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May 10, 2018</t>
  </si>
  <si>
    <t>Document And Entity Information</t>
  </si>
  <si>
    <t>Document Type</t>
  </si>
  <si>
    <t>Document Period End Date</t>
  </si>
  <si>
    <t>Apr. 30,
		2017</t>
  </si>
  <si>
    <t>Registrant Name</t>
  </si>
  <si>
    <t>360 Funds</t>
  </si>
  <si>
    <t>Central Index Key</t>
  </si>
  <si>
    <t>Amendment Flag</t>
  </si>
  <si>
    <t>false</t>
  </si>
  <si>
    <t>Document Creation Date</t>
  </si>
  <si>
    <t>May 10,
		2018</t>
  </si>
  <si>
    <t>Document Effective Date</t>
  </si>
  <si>
    <t>Prospectus Date</t>
  </si>
  <si>
    <t>Oct. 13,
		2017</t>
  </si>
  <si>
    <t>EAS Crow Point Alternatives Fund</t>
  </si>
  <si>
    <t xml:space="preserve">360
FUNDS EAS Crow Point Alternatives Fund (the “Fund”) Class A Shares (Ticker Symbol: EASAX) Class C Shares (Ticker Symbol: EASYX) Class I Shares (Ticker Symbol: EASIX) Supplement dated May 10, 2018 To the Fund’s Prospectus dated October
13, 2017, as amended December 6, 2017 This Supplement revises information in the
Fund’s prospectus dated October 13, 2017. If you would like another copy of the Fund’s prospectus, call us at 877-244-6235
or write to us at 4300 Shawnee Mission Parkway, Suite 100, Fairway, KS 66205 to request a free copy. The following changes are made with respect
to the Fund’s Prospectus: SUMMARY The following information
under the section titled Shareholder Fees in the SUMMARY section of the Fund’s
Prospectus is hereby deleted in its entirety and replaced with the following to remove the Redemption Fee Shareholder Fees
Class A shares
Class C shares
Class I shares
Maximum Sales Charge (Load) Imposed on Purchases (as a percentage of offering price) 5.50% None None
Maximum Deferred Sales Charge (Load) (as a percentage of amount redeemed) 1.00% 1 1.00% None
Maximum Sales Charge (Load) Imposed on Reinvested Dividends/Distributions None None None
Redemption Fee None None None * * * * * * PLEASE RETAIN THIS SUPPLEMENT FOR FUTURE
REFERENCE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eascrow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1906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8"/>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319067</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5:32:56Z</dcterms:created>
  <dcterms:modified xmlns:dcterms="http://purl.org/dc/terms/" xmlns:xsi="http://www.w3.org/2001/XMLSchema-instance" xsi:type="dcterms:W3CDTF">2018-05-24T15:32:56Z</dcterms:modified>
</cp:coreProperties>
</file>